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Plan of Busine" sheetId="8" state="visible" r:id="rId8"/>
    <sheet xmlns:r="http://schemas.openxmlformats.org/officeDocument/2006/relationships" name="Significant Accounting Policies" sheetId="9" state="visible" r:id="rId9"/>
    <sheet xmlns:r="http://schemas.openxmlformats.org/officeDocument/2006/relationships" name="Convertible Promissory Notes" sheetId="10" state="visible" r:id="rId10"/>
    <sheet xmlns:r="http://schemas.openxmlformats.org/officeDocument/2006/relationships" name="Administrative Services Agreeme" sheetId="11" state="visible" r:id="rId11"/>
    <sheet xmlns:r="http://schemas.openxmlformats.org/officeDocument/2006/relationships" name="Commitments" sheetId="12" state="visible" r:id="rId12"/>
    <sheet xmlns:r="http://schemas.openxmlformats.org/officeDocument/2006/relationships" name="Shareholders' Equity" sheetId="13" state="visible" r:id="rId13"/>
    <sheet xmlns:r="http://schemas.openxmlformats.org/officeDocument/2006/relationships" name="Subsequent Events" sheetId="14" state="visible" r:id="rId14"/>
    <sheet xmlns:r="http://schemas.openxmlformats.org/officeDocument/2006/relationships" name="Significant Accounting Polici_2" sheetId="15" state="visible" r:id="rId15"/>
    <sheet xmlns:r="http://schemas.openxmlformats.org/officeDocument/2006/relationships" name="Significant Accounting Polici_3" sheetId="16" state="visible" r:id="rId16"/>
    <sheet xmlns:r="http://schemas.openxmlformats.org/officeDocument/2006/relationships" name="Organization and Plan of Busi_2" sheetId="17" state="visible" r:id="rId17"/>
    <sheet xmlns:r="http://schemas.openxmlformats.org/officeDocument/2006/relationships" name="Significant Accounting Polici_4" sheetId="18" state="visible" r:id="rId18"/>
    <sheet xmlns:r="http://schemas.openxmlformats.org/officeDocument/2006/relationships" name="Significant Accounting Polici_5" sheetId="19" state="visible" r:id="rId19"/>
    <sheet xmlns:r="http://schemas.openxmlformats.org/officeDocument/2006/relationships" name="Convertible Promissory Notes (D" sheetId="20" state="visible" r:id="rId20"/>
    <sheet xmlns:r="http://schemas.openxmlformats.org/officeDocument/2006/relationships" name="Administrative Services Agree_2" sheetId="21" state="visible" r:id="rId21"/>
    <sheet xmlns:r="http://schemas.openxmlformats.org/officeDocument/2006/relationships" name="Commitments (Details)" sheetId="22" state="visible" r:id="rId22"/>
    <sheet xmlns:r="http://schemas.openxmlformats.org/officeDocument/2006/relationships" name="Shareholders' Equity (Details)" sheetId="23" state="visible" r:id="rId23"/>
    <sheet xmlns:r="http://schemas.openxmlformats.org/officeDocument/2006/relationships" name="Subsequent Events (Details)" sheetId="24" state="visible" r:id="rId24"/>
  </sheets>
  <definedNames/>
  <calcPr calcId="124519" fullCalcOnLoad="1"/>
</workbook>
</file>

<file path=xl/sharedStrings.xml><?xml version="1.0" encoding="utf-8"?>
<sst xmlns="http://schemas.openxmlformats.org/spreadsheetml/2006/main" uniqueCount="204">
  <si>
    <t>Document and Entity Information - shares</t>
  </si>
  <si>
    <t>3 Months Ended</t>
  </si>
  <si>
    <t>Mar. 31, 2019</t>
  </si>
  <si>
    <t>May 08, 2019</t>
  </si>
  <si>
    <t>Entity Registrant Name</t>
  </si>
  <si>
    <t>Capitol Investment Corp. IV</t>
  </si>
  <si>
    <t>Entity Central Index Key</t>
  </si>
  <si>
    <t>0001709682</t>
  </si>
  <si>
    <t>Amendment Flag</t>
  </si>
  <si>
    <t>false</t>
  </si>
  <si>
    <t>Trading Symbol</t>
  </si>
  <si>
    <t>CIC</t>
  </si>
  <si>
    <t>Document Type</t>
  </si>
  <si>
    <t>10-Q</t>
  </si>
  <si>
    <t>Document Period End Date</t>
  </si>
  <si>
    <t>Mar. 31,
		2019</t>
  </si>
  <si>
    <t>Current Fiscal Year End Date</t>
  </si>
  <si>
    <t>--12-31</t>
  </si>
  <si>
    <t>Document Fiscal Year Focus</t>
  </si>
  <si>
    <t>2019</t>
  </si>
  <si>
    <t>Document Fiscal Period Focus</t>
  </si>
  <si>
    <t>Q1</t>
  </si>
  <si>
    <t>Entity Filer Category</t>
  </si>
  <si>
    <t>Accelerated Filer</t>
  </si>
  <si>
    <t>Entity Ex Transition Period</t>
  </si>
  <si>
    <t>Entity Small Business</t>
  </si>
  <si>
    <t>Entity Emerging Growth Company</t>
  </si>
  <si>
    <t>true</t>
  </si>
  <si>
    <t>Class A Ordinary Shares</t>
  </si>
  <si>
    <t>Entity Common Stock, Shares Outstanding</t>
  </si>
  <si>
    <t>Class B Ordinary Shares</t>
  </si>
  <si>
    <t>Condensed Consolidated Balance Sheets - USD ($)</t>
  </si>
  <si>
    <t>Dec. 31, 2018</t>
  </si>
  <si>
    <t>Current Assets</t>
  </si>
  <si>
    <t>Cash</t>
  </si>
  <si>
    <t>Prepaid expenses and other current assets</t>
  </si>
  <si>
    <t>Total Current Assets</t>
  </si>
  <si>
    <t>Cash and marketable securities held in Trust Account</t>
  </si>
  <si>
    <t>Total Assets</t>
  </si>
  <si>
    <t>LIABILITIES AND SHAREHOLDERS' EQUITY</t>
  </si>
  <si>
    <t>Current liabilities - Accounts payable and accrued expenses</t>
  </si>
  <si>
    <t>Total Current Liabilities</t>
  </si>
  <si>
    <t>Convertible promissory notes - related parties</t>
  </si>
  <si>
    <t xml:space="preserve"> </t>
  </si>
  <si>
    <t>Deferred underwriting fee</t>
  </si>
  <si>
    <t>Total Liabilities</t>
  </si>
  <si>
    <t>Commitments</t>
  </si>
  <si>
    <t>Class A Ordinary Shares, subject to possible redemption, 38,349,545 and 38,402,649 shares at redemption value as of March 31, 2019 and December 31, 2018, respectively</t>
  </si>
  <si>
    <t>Shareholders' Equity</t>
  </si>
  <si>
    <t>Preference Shares, $0.0001 par value; 1,000,000 authorized; none issued and outstanding</t>
  </si>
  <si>
    <t>Additional paid-in capital</t>
  </si>
  <si>
    <t>Retained earnings</t>
  </si>
  <si>
    <t>Total Shareholders' Equity</t>
  </si>
  <si>
    <t>TOTAL LIABILITIES AND SHAREHOLDERS' EQUITY</t>
  </si>
  <si>
    <t>Ordinary Shares, value</t>
  </si>
  <si>
    <t>Condensed Consolidated Balance Sheets (Parenthetical) - $ / shares</t>
  </si>
  <si>
    <t>Preference shares, par value</t>
  </si>
  <si>
    <t>Preference shares, authorized</t>
  </si>
  <si>
    <t>Preference shares, issued</t>
  </si>
  <si>
    <t>Preference shares, outstanding</t>
  </si>
  <si>
    <t>Ordinary shares, par value</t>
  </si>
  <si>
    <t>Ordinary shares, authorized</t>
  </si>
  <si>
    <t>Ordinary shares, issued</t>
  </si>
  <si>
    <t>Ordinary shares, outstanding</t>
  </si>
  <si>
    <t>Ordinary shares, subject to possible redemption</t>
  </si>
  <si>
    <t>Condensed Consolidated Statements of Operations (Unaudited) - USD ($)</t>
  </si>
  <si>
    <t>Mar. 31, 2018</t>
  </si>
  <si>
    <t>Income Statement [Abstract]</t>
  </si>
  <si>
    <t>Operating costs</t>
  </si>
  <si>
    <t>Loss from operations</t>
  </si>
  <si>
    <t>Other income:</t>
  </si>
  <si>
    <t>Interest income</t>
  </si>
  <si>
    <t>Unrealized gain on marketable securities held in Trust Account</t>
  </si>
  <si>
    <t>Net income</t>
  </si>
  <si>
    <t>Weighted average shares outstanding, basic and diluted</t>
  </si>
  <si>
    <t>[1]</t>
  </si>
  <si>
    <t>Basic and diluted net income (loss) per ordinary share</t>
  </si>
  <si>
    <t>[2]</t>
  </si>
  <si>
    <t>Excludes an aggregate of up to 38,349,545 and 38,403,218 shares subject to possible redemption at March 31, 2019 and 2018, respectively.</t>
  </si>
  <si>
    <t>Net income (loss) per ordinary share - basic and diluted excludes income attributable to ordinary shares subject to possible redemption of $2,190,661 and $590,223 for the three months ended March 31, 2019 and 2018, respectively.</t>
  </si>
  <si>
    <t>Condensed Consolidated Statements of Operations (Unaudited) (Parenthetical) - USD ($)</t>
  </si>
  <si>
    <t>Excludes an aggregate shares subject to redemption</t>
  </si>
  <si>
    <t>Net income (loss) per ordinary share - income excluded from basic and diluted</t>
  </si>
  <si>
    <t>Condensed Consolidated Statements of Changes in Shareholders’ Equity (Unaudited) - USD ($)</t>
  </si>
  <si>
    <t>Additional Paid in Capital</t>
  </si>
  <si>
    <t>(Accumulated Deficit)/ Retained Earnings</t>
  </si>
  <si>
    <t>Total</t>
  </si>
  <si>
    <t>Balance at Dec. 31, 2017</t>
  </si>
  <si>
    <t>Balance, shares at Dec. 31, 2017</t>
  </si>
  <si>
    <t>Change in value of ordinary shares subject to possible redemption</t>
  </si>
  <si>
    <t>Change in value of ordinary shares subject to possible redemption, shares</t>
  </si>
  <si>
    <t>Balance at Mar. 31, 2018</t>
  </si>
  <si>
    <t>Balance, shares at Mar. 31, 2018</t>
  </si>
  <si>
    <t>Balance at Dec. 31, 2018</t>
  </si>
  <si>
    <t>Balance, shares at Dec. 31, 2018</t>
  </si>
  <si>
    <t>Balance at Mar. 31, 2019</t>
  </si>
  <si>
    <t>Balance, shares at Mar. 31, 2019</t>
  </si>
  <si>
    <t>Condensed Consolidated Statement of Cash Flows (Unaudited) - USD ($)</t>
  </si>
  <si>
    <t>Cash Flows from Operating Activities:</t>
  </si>
  <si>
    <t>Adjustments to reconcile net income to net cash used in operating activities:</t>
  </si>
  <si>
    <t>Interest earned on marketable securities held in Trust Account</t>
  </si>
  <si>
    <t>Changes in operating assets and liabilities:</t>
  </si>
  <si>
    <t>Accounts payable and accrued expenses</t>
  </si>
  <si>
    <t>Net cash used in operating activities</t>
  </si>
  <si>
    <t>Cash Flows from Investing Activities:</t>
  </si>
  <si>
    <t>Cash withdrawn from the Trust Account</t>
  </si>
  <si>
    <t>Net cash provided by investing activities</t>
  </si>
  <si>
    <t>Cash Flows from Financing Activities:</t>
  </si>
  <si>
    <t>Proceeds from convertible promissory notes – related parties</t>
  </si>
  <si>
    <t>Net cash provided by financing activities</t>
  </si>
  <si>
    <t>Net Change in Cash</t>
  </si>
  <si>
    <t>Cash - Beginning</t>
  </si>
  <si>
    <t>Cash - Ending</t>
  </si>
  <si>
    <t>Non-Cash Investing and Financing Activities:</t>
  </si>
  <si>
    <t>Organization and Plan of Business Operations</t>
  </si>
  <si>
    <t>Organization, Consolidation and Presentation of Financial Statements [Abstract]</t>
  </si>
  <si>
    <t>Note 1 — Organization and Plan of Business Operations Capitol Investment
Corp. IV (the “Company”) was incorporated in the Cayman Islands on May 1, 2017 as a blank check company whose objective
is to acquire, through a merger, share exchange, asset acquisition, stock purchase, recapitalization, reorganization or other similar
business combination, one or more businesses or entities (a “Business Combination”). All activity through
March 31, 2019 relates to the Company’s formation, the Company’s initial public offering of 40,250,000 units (the “Offering”),
the simultaneous sale of 6,533,333 warrants (the “Private Placement Warrants”) in a private placement (the “Private
Placement”) to Capitol Acquisition Management IV LLC and Capitol Acquisition Founder IV LLC (collectively, the “Sponsors”),
entities affiliated with the Company’s executive officers, and the Company’s directors, the Company’s search
for a target business with which to complete a Business Combination and activities in connection with the proposed Business Combination
with NESCO Holdings I, Inc., a Delaware corporation (“Nesco”), as described in Note 7. The Company has three
subsidiaries, Capitol Intermediate Holdings, LLC, a wholly-owned subsidiary of the Company incorporated in Delaware on March 19,
2019 (“Intermediate Holdings”), Capitol Investment Merger Sub 1, LLC, a wholly-owned subsidiary of the Company incorporated
in Delaware on March 18, 2019 (“Merger Sub”) and Capitol Investment Merger Sub 2, LLC, a wholly-owned subsidiary of
the Company incorporated in Delaware on March 18, 2019 (“New HoldCo”). Liquidity The Company has principally
financed its operations from inception using proceeds from the sale of its equity securities to its shareholders prior to the Offering
and such amount of proceeds from the Offering that were placed in an account outside of the Trust Account for working capital purposes.
As of March 31, 2019, the Company had $756,973 held outside of the Trust Account. In March 2019, the Sponsors and Lawrence Calcano,
Brooke Coburn and Richard C. Donaldson, each a member of the board of directors of the Company (collectively, the “Lenders”),
loaned the Company an aggregate of $750,000. In May 2019, the Lenders committed to loan an additional $102,000 to the Company if needed for its working
capital requirements. Based on the foregoing, the Company believes it will have sufficient cash to meet
its needs through the earlier of consummation of a Business Combination or August 21, 2019, the deadline to complete a Business
Combination pursuant to the Company’s amended and restated memorandum and articles of association (unless otherwise amended
by shareholders).</t>
  </si>
  <si>
    <t>Significant Accounting Policies</t>
  </si>
  <si>
    <t>Accounting Policies [Abstract]</t>
  </si>
  <si>
    <t>Note 2 —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10 of Regulation S-X of the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year ended December 31, 2018 as filed with the SEC on March 4, 2019, which contains the audited financial statements and notes
thereto. The financial information as of December 31, 2018 is derived from the audited financial statements presented in the Company's
Annual Report on Form 10-K for the year ended December 31, 2018. The interim results for the three months ended March 31, 2019
are not necessarily indicative of the results to be expected for the year ending December 31, 2019 or for any future interim periods. Principles of Consolidation The accompanying condensed consolidated
financial statements include the accounts of the Company and its wholly-owned subsidiaries. All significant intercompany balances
and transactions have been eliminated in consolidation.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Accordingly,
the actual results could differ significantly from the Company's estimates. Cash and marketable securities held
in Trust Account At March 31, 2019 and
December 31, 2018, the assets held in the Trust Account were held in cash and U.S. Treasury Bills. Net income (loss) per ordinary share Net income (loss) per
ordinary share is computed by dividing net income (loss) by the weighted average number of ordinary shares outstanding for the
period. The Company applies the two-class method in calculating earnings per share. Ordinary shares subject to possible redemption
at March 31, 2019 and 2018, which are not currently redeemable and are not redeemable at fair value, have been excluded from the
calculation of basic income (loss) per share since such shares, if redeemed, only participate in their pro rata share of the Trust
Account earnings. The Company has not considered the effect of warrants sold in the Offering and the Private Placement to purchase
19,950,000 ordinary shares, in the calculation of diluted income (loss) per share, since the exercise of the warrants is contingent
upon the occurrence of future events. As a result, diluted income (loss) per ordinary share is the same as basic income (loss)
per ordinary share for the periods presented. Reconciliation of net income (loss)
per ordinary share The Company's
net income is adjusted for the portion of income that is attributable to ordinary shares subject to possible redemption, as these
shares only participate in the earnings of the Trust Account and not the income or losses of the Company. Accordingly, basic and
diluted income (loss) per ordinary share is calculated as follows:
Three Months Ended March 31,
2019 2018
Net income (loss) $ 1,763,028 $ 955,374
Less: Income attributable to ordinary shares subject to possible redemption (2,190,661 ) (590,223 )
Adjusted net income (loss) $ (427,633 ) $ 365,151
Weighted average shares outstanding, basic and diluted 11,909,851 11,928,013
Basic and diluted net income (loss) per ordinary share $ (0.04 ) $ 0.03 Recent accounting pronouncements Management does not
believe that any recently issued, but not yet effective, accounting pronouncements, if currently adopted, would have a material
effect on the Company's condensed consolidated financial statements.</t>
  </si>
  <si>
    <t>Convertible Promissory Notes</t>
  </si>
  <si>
    <t>Debt Disclosure [Abstract]</t>
  </si>
  <si>
    <t>Note 3 — Convertible Promissory
Notes On March 22, 2019,
the Company issued an aggregate of $750,000 of convertible promissory notes to the Lenders. The loans are unsecured, non-interest
bearing and are payable at the consummation by the Company of a Business Combination. Upon consummation of a Business Combination,
the principal balance of the notes may be converted, at the holders' option, to warrants at a price of $1.50 per warrant
(subject to compliance with the terms of the Merger Agreement (defined in Note 7 below) which restricts the Company's ability
to convert such notes to warrants except in certain cases). The terms of the warrants would be identical to the Private Placement
Warrants. If the Lenders convert the entire principal balance of the convertible promissory notes, they would receive warrants
to purchase an aggregate of 500,000 ordinary shares of the Company. If a Business Combination is not consummated, the notes will
not be repaid by the Company and all amounts owed thereunder by the Company will be forgiven except to the extent that the Company
has funds available to it outside of its Trust Account.</t>
  </si>
  <si>
    <t>Administrative Services Agreement</t>
  </si>
  <si>
    <t>Administrative Services Agreement [Abstract]</t>
  </si>
  <si>
    <t>Note 4 — Administrative Services
Agreement The Company presently
occupies office space provided by two affiliates of the Company's executive officers. Such affiliates have agreed that, until
the Company consummates a Business Combination, they will make such office space, as well as certain office and secretarial services,
available to the Company, as may be required by the Company from time to time. The Company commenced paying such affiliates an
aggregate of up to $20,000 per month for such services on August 15, 2017. For the three months ended March 31, 2019 and 2018,
the Company incurred $60,000 in fees for these services. At March 31, 2019 and December 31, 2018, $10,000 in administrative fees
are included in accounts payable and accrued expenses in the accompanying condensed balance sheets.</t>
  </si>
  <si>
    <t>Commitments and Contingencies Disclosure [Abstract]</t>
  </si>
  <si>
    <t>Note 5 — Commitments The underwriters of
the Offering are entitled to a deferred fee of three and one-half percent (3.5%) of the gross proceeds of the Offering, or $14,087,500.
The deferred fee will be paid in cash upon the closing of a Business Combination from the amounts held in the Trust Account, subject
to the terms of the underwriting agreement executed in connection with the Offering. The Company's
shareholders prior to the Offering (the "Initial Shareholders"), the holders of the Private Placement Warrants (and
underlying Class A ordinary shares) and the holders of any warrants (and underlying Class A ordinary shares) issued upon conversion
of working capital loans made by the Company's Sponsors, officers, directors or their affiliates, if any such loans are issued,
are entitled to registration rights with respect to their securities pursuant to an agreement dated as of August 15, 2017. The
holders of the majority of the securities are entitled to demand that the Company register these securities at any time commencing
after expiration of the transfer restrictions. In addition, the holders have certain "piggy-back" registration rights
on registration statements filed after the Company's consummation of a Business Combination. Subsequent to the consummation
of the Offering, the Company entered into four consulting arrangements for services to help identify and introduce the Company
to potential targets and provide assistance with due diligence, deal structuring, documentation and obtaining shareholder approval
for a Business Combination in addition to certain executive assistant services. These agreements provide for aggregate annual fees
of approximately $664,000 and aggregate success fees of $1,090,000 payable upon the consummation of a Business Combination.</t>
  </si>
  <si>
    <t>Equity [Abstract]</t>
  </si>
  <si>
    <t>Shareholders’ Equity</t>
  </si>
  <si>
    <t>Note 6 — Shareholders' Equity Preference Shares The Company is authorized
to issue 1,000,000 preference shares with a par value of $0.0001 per share with such designation, rights and preferences as may
be determined from time to time by the Company's board of directors. As of March 31, 2019 and December 31, 2018, there are
no preference shares issued or outstanding. Ordinary Shares The Company is authorized
to issue 400,000,000 Class A ordinary shares and 50,000,000 Class B ordinary shares, both with a par value of $0.0001 per share.
As of March 31, 2019 and December 31, 2018, there were 1,900,455 and 1,847,351 Class A ordinary shares issued and outstanding,
respectively, excluding 38,349,545 and 38,402,649 ordinary shares subject to possible redemption, respectively, and 10,062,500
Class B ordinary shares issued and outstanding.</t>
  </si>
  <si>
    <t>Subsequent Events</t>
  </si>
  <si>
    <t>Subsequent Events [Abstract]</t>
  </si>
  <si>
    <t>Note 7 — Subsequent Events The Company evaluates
subsequent events and transactions that occur after the balance sheet date up to the date that the condensed consolidated financial
statements were issued. Other than as described below, the Company did not identify any subsequent events that would have required
adjustment or disclosure in the condensed consolidated financial statements. On April 7, 2019, the
Company entered into an Agreement and Plan of Merger ("Merger Agreement") by and among the Company, Capitol Intermediate
Holdings, LLC, a Delaware limited liability company and wholly-owned subsidiary of the Company ("Intermediate Holdings"),
Capitol Investment Merger Sub 1, LLC, a Delaware limited liability company and wholly-owned subsidiary of the Company ("Merger
Sub"), Capitol Investment Merger Sub 2, LLC, a Delaware limited liability company and wholly-owned subsidiary of the Company
("New HoldCo"), NESCO Holdings, LP, a Delaware limited partnership (the "Nesco Owner"), and Nesco. Pursuant to the Merger
Agreement, (i) the Company will domesticate as a Delaware corporation and will be renamed "Nesco Holdings, Inc." (the
"Domestication"), (ii) Merger Sub will merge with and into Nesco, with Nesco surviving as a wholly-owned subsidiary
of the Company (the "Initial Merger"), and (iii) immediately after the Initial Merger, Nesco will merge with and into
New HoldCo, with New HoldCo surviving as an indirect wholly-owned subsidiary of the Company (the "Subsequent Merger",
and together with the Initial Merger, the "Mergers", and together with the Domestication and the other transactions
contemplated by the Merger Agreement, the "Transactions"). As a result of the Transactions, Nesco will become a limited
liability company and a wholly-owned subsidiary of the Company, with Nesco Owner becoming a securityholder of the Company. Under the Merger Agreement,
Nesco Owner will receive (i) $75,000,000 of cash (subject to adjustment), (ii) 17,464,235 shares of common stock and (iii) warrants
to purchase 2,500,000 shares of common stock. Nesco Owner will also have the right to receive up to 1,800,000 additional shares
of common stock, for a period of five years following the closing of the Transactions, in increments of 900,000 shares, if (x)
the trading price of the Company's common stock exceeds $13.00 per share or $16.00 per share for any 20 trading days during
a 30 consecutive trading day period or (y) a sale transaction of the combined company occurs in which the consideration paid per
share to holders of common stock of the combined company exceeds $13.00 per share or $16.00 per share. The shares to be issued
to Nesco Owner pursuant to the Merger Agreement will be issued pursuant to the exemption from registration contained in Section
4(a)(2) of the Securities Act of 1933, as amended ("Securities Act"). In connection with
the Domestication, (i) each outstanding Class A ordinary share of the Company will automatically convert into one share of common
stock of the Company, (ii) the outstanding warrants of the Company will automatically convert into warrants entitling the holders
to purchase shares of common stock beginning 30 days after the consummation of the Business Combination and (iii) the outstanding
Class B ordinary shares of the Company will automatically convert into common stock upon consummation of the Business Combination.
In connection with the Transactions, the Initial Shareholders (including Capitol's independent directors) will forfeit a
certain number of ordinary shares and warrants of the Company and will subject an additional number of other shares to an additional
lockup that will be released upon the achievement of the $13.00 and $16.00 share triggers applicable to Nesco Owner described above. In connection with
the execution of the Merger Agreement, New HoldCo executed a commitment letter among New Holdco, JPMorgan Chase Bank, N.A., Fifth
Third Bank, Morgan Stanley Senior Funding, Inc., Deutsche Bank AG New York Branch, Deutsche Bank AG Cayman Islands Branch, Deutsche
Bank Securities Inc., and Citigroup Global Markets Inc. pursuant to which the lender parties committed to provide the Company with
each of (i) $350 million in aggregate principal amount of commitments pursuant to a first lien senior secured asset based revolving
credit facility and (ii) $400 million in second lien senior secured increasing rate bridge loans, subject to definitive documentation
and certain customary closing conditions and solely to the extent that the Company is unable to issue and sell senior second lien
notes in a Rule 144A or other private placement yielding up to $400 million in gross proceeds on or prior to the closing of the
Transactions. The Transactions are
expected to be consummated in the second quarter of 2019, after the required approval by the Company's shareholders and the
fulfillment of certain other conditions.</t>
  </si>
  <si>
    <t>Significant Accounting Policies (Policies)</t>
  </si>
  <si>
    <t>Basis of presentation</t>
  </si>
  <si>
    <t>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10 of Regulation S-X of the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year ended December 31, 2018 as filed with the SEC on March 4, 2019, which contains the audited financial statements and notes
thereto. The financial information as of December 31, 2018 is derived from the audited financial statements presented in the Company's
Annual Report on Form 10-K for the year ended December 31, 2018. The interim results for the three months ended March 31, 2019
are not necessarily indicative of the results to be expected for the year ending December 31, 2019 or for any future interim periods.</t>
  </si>
  <si>
    <t>Principles of Consolidation</t>
  </si>
  <si>
    <t>Principles of Consolidation The accompanying condensed consolidated
financial statements include the accounts of the Company and its wholly-owned subsidiaries. All significant intercompany balances
and transactions have been eliminated in consolidation.</t>
  </si>
  <si>
    <t>Use of estimates</t>
  </si>
  <si>
    <t>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Accordingly,
the actual results could differ significantly from the Company's estimates.</t>
  </si>
  <si>
    <t>Cash and marketable securities held
in Trust Account At March 31, 2019 and
December 31, 2018, the assets held in the Trust Account were held in cash and U.S. Treasury Bills.</t>
  </si>
  <si>
    <t>Net income (loss) per ordinary share</t>
  </si>
  <si>
    <t>Net income (loss) per ordinary share Net income (loss) per
ordinary share is computed by dividing net income (loss) by the weighted average number of ordinary shares outstanding for the
period. The Company applies the two-class method in calculating earnings per share. Ordinary shares subject to possible redemption
at March 31, 2019 and 2018, which are not currently redeemable and are not redeemable at fair value, have been excluded from the
calculation of basic income (loss) per share since such shares, if redeemed, only participate in their pro rata share of the Trust
Account earnings. The Company has not considered the effect of warrants sold in the Offering and the Private Placement to purchase
19,950,000 ordinary shares, in the calculation of diluted income (loss) per share, since the exercise of the warrants is contingent
upon the occurrence of future events. As a result, diluted income (loss) per ordinary share is the same as basic income (loss)
per ordinary share for the periods presented.</t>
  </si>
  <si>
    <t>Reconciliation of net income (loss) per ordinary share</t>
  </si>
  <si>
    <t xml:space="preserve">Reconciliation of net income (loss)
per ordinary share The Company's
net income is adjusted for the portion of income that is attributable to ordinary shares subject to possible redemption, as these
shares only participate in the earnings of the Trust Account and not the income or losses of the Company. Accordingly, basic and
diluted income (loss) per ordinary share is calculated as follows:
Three Months Ended March 31,
2019 2018
Net income (loss) $ 1,763,028 $ 955,374
Less: Income attributable to ordinary shares subject to possible redemption (2,190,661 ) (590,223 )
Adjusted net income (loss) $ (427,633 ) $ 365,151
Weighted average shares outstanding, basic and diluted 11,909,851 11,928,013
Basic and diluted net income (loss) per ordinary share $ (0.04 ) $ 0.03 </t>
  </si>
  <si>
    <t>Recent accounting pronouncements</t>
  </si>
  <si>
    <t>Recent accounting pronouncements Management does not
believe that any recently issued, but not yet effective, accounting pronouncements, if currently adopted, would have a material
effect on the Company's condensed consolidated financial statements.</t>
  </si>
  <si>
    <t>Significant Accounting Policies (Tables)</t>
  </si>
  <si>
    <t>Schedule of basic and diluted income (loss) per ordinary share</t>
  </si>
  <si>
    <t xml:space="preserve">Three Months Ended March 31,
2019 2018
Net income (loss) $ 1,763,028 $ 955,374
Less: Income attributable to ordinary shares subject to possible redemption (2,190,661 ) (590,223 )
Adjusted net income (loss) $ (427,633 ) $ 365,151
Weighted average shares outstanding, basic and diluted 11,909,851 11,928,013
Basic and diluted net income (loss) per ordinary share $ (0.04 ) $ 0.03 </t>
  </si>
  <si>
    <t>Organization and Plan of Business Operations (Details) - USD ($)</t>
  </si>
  <si>
    <t>1 Months Ended</t>
  </si>
  <si>
    <t>May 31, 2019</t>
  </si>
  <si>
    <t>Organization and Plan of Business Operations (Textual)</t>
  </si>
  <si>
    <t>Held outside trust account</t>
  </si>
  <si>
    <t>Consummated public offering units</t>
  </si>
  <si>
    <t>Directors [Member]</t>
  </si>
  <si>
    <t>Loan amount</t>
  </si>
  <si>
    <t>Private Placement [Member]</t>
  </si>
  <si>
    <t>Warrants sold in initial public offering</t>
  </si>
  <si>
    <t>Subsequent Event [Member]</t>
  </si>
  <si>
    <t>Additional loan for working capital</t>
  </si>
  <si>
    <t>Significant Accounting Policies (Details) - USD ($)</t>
  </si>
  <si>
    <t>Net income (loss)</t>
  </si>
  <si>
    <t>Less: Income attributable to ordinary shares subject to possible redemption</t>
  </si>
  <si>
    <t>Adjusted net income (loss)</t>
  </si>
  <si>
    <t>Significant Accounting Policies (Details Textual)</t>
  </si>
  <si>
    <t>Mar. 31, 2019shares</t>
  </si>
  <si>
    <t>Significant Accounting Policies (Textual)</t>
  </si>
  <si>
    <t>Warrants to purchase ordinary shares sold in initial public offering and private placement</t>
  </si>
  <si>
    <t>Convertible Promissory Notes (Details)</t>
  </si>
  <si>
    <t>Mar. 22, 2019USD ($)$ / sharesshares</t>
  </si>
  <si>
    <t>Convertible Promissory Notes (Textual)</t>
  </si>
  <si>
    <t>Issuance of Convertible Promissory notes | $</t>
  </si>
  <si>
    <t>Warrants price per | $ / shares</t>
  </si>
  <si>
    <t>Warrants to purchase ordinary shares | shares</t>
  </si>
  <si>
    <t>Administrative Services Agreement (Details) - USD ($)</t>
  </si>
  <si>
    <t>Aug. 15, 2017</t>
  </si>
  <si>
    <t>Administrative Services Agreement (Textual)</t>
  </si>
  <si>
    <t>Administrative services fees</t>
  </si>
  <si>
    <t>Paying affiliates for services</t>
  </si>
  <si>
    <t>Commitments (Details)</t>
  </si>
  <si>
    <t>Mar. 31, 2019USD ($)</t>
  </si>
  <si>
    <t>Commitments (Textual)</t>
  </si>
  <si>
    <t>Aggregate annual fees</t>
  </si>
  <si>
    <t>Aggregate success fees</t>
  </si>
  <si>
    <t>Deferred fee of three and one-half percent (3.5%) [Member]</t>
  </si>
  <si>
    <t>Deferred underwriters discount of public offering</t>
  </si>
  <si>
    <t>Deferred fee percentage</t>
  </si>
  <si>
    <t>3.50%</t>
  </si>
  <si>
    <t>Shareholders' Equity (Details) - $ / shares</t>
  </si>
  <si>
    <t>Class of Stock [Line Items]</t>
  </si>
  <si>
    <t>Class A Ordinary Shares [Member]</t>
  </si>
  <si>
    <t>Class B Ordinary Shares [Member]</t>
  </si>
  <si>
    <t>Subsequent Events (Details) - Subsequent Event [Member]</t>
  </si>
  <si>
    <t>Apr. 07, 2019</t>
  </si>
  <si>
    <t>Description of debt commitment</t>
  </si>
  <si>
    <t>Pursuant to which the lender parties committed to provide the Company with each of (i) $350 million in aggregate principal amount of commitments pursuant to a first lien senior secured asset based revolving credit facility and (ii) $400 million in second lien senior secured increasing rate bridge loans, subject to definitive documentation and certain customary closing conditions and solely to the extent that the Company is unable to issue and sell senior second lien notes in a Rule 144A or other private placement yielding up to $400 million in gross proceeds on or prior to the closing of the Transactions.</t>
  </si>
  <si>
    <t>Description of business combination</t>
  </si>
  <si>
    <t>(i) each outstanding Class A ordinary share of the Company will automatically convert into one share of common stock of the Company, (ii) the outstanding warrants of the Company will automatically convert into warrants entitling the holders to purchase shares of common stock beginning 30 days after the consummation of the Business Combination and (iii) the outstanding Class B ordinary shares of the Company will automatically convert into common stock upon consummation of the Business Combination. In connection with the Transactions, the Initial Shareholders (including Capitol's independent directors) will forfeit a certain number of ordinary shares and warrants of the Company and will subject an additional number of other shares to an additional lockup that will be released upon the achievement of the $13.00 and $16.00 share triggers applicable to Nesco Owner described above.</t>
  </si>
  <si>
    <t>Business combination [Member]</t>
  </si>
  <si>
    <t>Description of merger agreement consideration</t>
  </si>
  <si>
    <t>(i) $75,000,000 of cash (subject to adjustment), (ii) 17,464,235 shares of common stock and (iii) warrants to purchase 2,500,000 shares of common stock. Nesco Owner will also have the right to receive up to 1,800,000 additional shares of common stock, for a period of five years following the closing of the Transactions, in increments of 900,000 shares, if (x) the trading price of the Company's common stock exceeds $13.00 per share or $16.00 per share for any 20 trading days during a 30 consecutive trading day period or (y) a sale transaction of the combined company occurs in which the consideration paid per share to holders of common stock of the combined company exceeds $13.00 per share or $16.00 per shar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8"/>
    <col customWidth="1" max="3" min="3" width="13"/>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c r="B13" s="3" t="s">
        <v>9</v>
      </c>
    </row>
    <row r="14" spans="1:3">
      <c r="A14" s="3" t="s">
        <v>25</v>
      </c>
      <c r="B14" s="3" t="s">
        <v>9</v>
      </c>
    </row>
    <row r="15" spans="1:3">
      <c r="A15" s="3" t="s">
        <v>26</v>
      </c>
      <c r="B15" s="3" t="s">
        <v>27</v>
      </c>
    </row>
    <row r="16" spans="1:3">
      <c r="A16" s="3" t="s">
        <v>28</v>
      </c>
    </row>
    <row r="17" spans="1:3">
      <c r="A17" s="3" t="s">
        <v>29</v>
      </c>
      <c r="C17" s="4" t="n">
        <v>40250000</v>
      </c>
    </row>
    <row r="18" spans="1:3">
      <c r="A18" s="3" t="s">
        <v>30</v>
      </c>
    </row>
    <row r="19" spans="1:3">
      <c r="A19" s="3" t="s">
        <v>29</v>
      </c>
      <c r="C19" s="4" t="n">
        <v>100625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0</v>
      </c>
      <c r="B1" s="2" t="s">
        <v>1</v>
      </c>
    </row>
    <row r="2" spans="1:2">
      <c r="B2" s="2" t="s">
        <v>2</v>
      </c>
    </row>
    <row r="3" spans="1:2">
      <c r="A3" s="5" t="s">
        <v>121</v>
      </c>
    </row>
    <row r="4" spans="1:2">
      <c r="A4" s="3" t="s">
        <v>120</v>
      </c>
      <c r="B4" s="3"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3</v>
      </c>
      <c r="B1" s="2" t="s">
        <v>1</v>
      </c>
    </row>
    <row r="2" spans="1:2">
      <c r="B2" s="2" t="s">
        <v>2</v>
      </c>
    </row>
    <row r="3" spans="1:2">
      <c r="A3" s="5" t="s">
        <v>124</v>
      </c>
    </row>
    <row r="4" spans="1:2">
      <c r="A4" s="3" t="s">
        <v>123</v>
      </c>
      <c r="B4" s="3"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6</v>
      </c>
      <c r="B1" s="2" t="s">
        <v>1</v>
      </c>
    </row>
    <row r="2" spans="1:2">
      <c r="B2" s="2" t="s">
        <v>2</v>
      </c>
    </row>
    <row r="3" spans="1:2">
      <c r="A3" s="5" t="s">
        <v>126</v>
      </c>
    </row>
    <row r="4" spans="1:2">
      <c r="A4" s="3" t="s">
        <v>46</v>
      </c>
      <c r="B4" s="3"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8</v>
      </c>
      <c r="B1" s="2" t="s">
        <v>1</v>
      </c>
    </row>
    <row r="2" spans="1:2">
      <c r="B2" s="2" t="s">
        <v>2</v>
      </c>
    </row>
    <row r="3" spans="1:2">
      <c r="A3" s="5" t="s">
        <v>128</v>
      </c>
    </row>
    <row r="4" spans="1:2">
      <c r="A4" s="3" t="s">
        <v>129</v>
      </c>
      <c r="B4" s="3"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1</v>
      </c>
      <c r="B1" s="2" t="s">
        <v>1</v>
      </c>
    </row>
    <row r="2" spans="1:2">
      <c r="B2" s="2" t="s">
        <v>2</v>
      </c>
    </row>
    <row r="3" spans="1:2">
      <c r="A3" s="5" t="s">
        <v>132</v>
      </c>
    </row>
    <row r="4" spans="1:2">
      <c r="A4" s="3" t="s">
        <v>131</v>
      </c>
      <c r="B4" s="3"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80"/>
  </cols>
  <sheetData>
    <row r="1" spans="1:2">
      <c r="A1" s="1" t="s">
        <v>134</v>
      </c>
      <c r="B1" s="2" t="s">
        <v>1</v>
      </c>
    </row>
    <row r="2" spans="1:2">
      <c r="B2" s="2" t="s">
        <v>2</v>
      </c>
    </row>
    <row r="3" spans="1:2">
      <c r="A3" s="5" t="s">
        <v>118</v>
      </c>
    </row>
    <row r="4" spans="1:2">
      <c r="A4" s="3" t="s">
        <v>135</v>
      </c>
      <c r="B4" s="3" t="s">
        <v>136</v>
      </c>
    </row>
    <row r="5" spans="1:2">
      <c r="A5" s="3" t="s">
        <v>137</v>
      </c>
      <c r="B5" s="3" t="s">
        <v>138</v>
      </c>
    </row>
    <row r="6" spans="1:2">
      <c r="A6" s="3" t="s">
        <v>139</v>
      </c>
      <c r="B6" s="3" t="s">
        <v>140</v>
      </c>
    </row>
    <row r="7" spans="1:2">
      <c r="A7" s="3" t="s">
        <v>37</v>
      </c>
      <c r="B7" s="3" t="s">
        <v>141</v>
      </c>
    </row>
    <row r="8" spans="1:2">
      <c r="A8" s="3" t="s">
        <v>142</v>
      </c>
      <c r="B8" s="3" t="s">
        <v>143</v>
      </c>
    </row>
    <row r="9" spans="1:2">
      <c r="A9" s="3" t="s">
        <v>144</v>
      </c>
      <c r="B9" s="3" t="s">
        <v>145</v>
      </c>
    </row>
    <row r="10" spans="1:2">
      <c r="A10" s="3" t="s">
        <v>146</v>
      </c>
      <c r="B10" s="3"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48</v>
      </c>
      <c r="B1" s="2" t="s">
        <v>1</v>
      </c>
    </row>
    <row r="2" spans="1:2">
      <c r="B2" s="2" t="s">
        <v>2</v>
      </c>
    </row>
    <row r="3" spans="1:2">
      <c r="A3" s="5" t="s">
        <v>118</v>
      </c>
    </row>
    <row r="4" spans="1:2">
      <c r="A4" s="3" t="s">
        <v>149</v>
      </c>
      <c r="B4" s="3"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5"/>
    <col customWidth="1" max="3" min="3" width="15"/>
  </cols>
  <sheetData>
    <row r="1" spans="1:3">
      <c r="A1" s="1" t="s">
        <v>151</v>
      </c>
      <c r="B1" s="2" t="s">
        <v>152</v>
      </c>
      <c r="C1" s="2" t="s">
        <v>1</v>
      </c>
    </row>
    <row r="2" spans="1:3">
      <c r="B2" s="2" t="s">
        <v>153</v>
      </c>
      <c r="C2" s="2" t="s">
        <v>2</v>
      </c>
    </row>
    <row r="3" spans="1:3">
      <c r="A3" s="5" t="s">
        <v>154</v>
      </c>
    </row>
    <row r="4" spans="1:3">
      <c r="A4" s="3" t="s">
        <v>155</v>
      </c>
      <c r="C4" s="6" t="n">
        <v>756973</v>
      </c>
    </row>
    <row r="5" spans="1:3">
      <c r="A5" s="3" t="s">
        <v>156</v>
      </c>
      <c r="C5" s="4" t="n">
        <v>40250000</v>
      </c>
    </row>
    <row r="6" spans="1:3">
      <c r="A6" s="3" t="s">
        <v>157</v>
      </c>
    </row>
    <row r="7" spans="1:3">
      <c r="A7" s="5" t="s">
        <v>154</v>
      </c>
    </row>
    <row r="8" spans="1:3">
      <c r="A8" s="3" t="s">
        <v>158</v>
      </c>
      <c r="C8" s="6" t="n">
        <v>750000</v>
      </c>
    </row>
    <row r="9" spans="1:3">
      <c r="A9" s="3" t="s">
        <v>159</v>
      </c>
    </row>
    <row r="10" spans="1:3">
      <c r="A10" s="5" t="s">
        <v>154</v>
      </c>
    </row>
    <row r="11" spans="1:3">
      <c r="A11" s="3" t="s">
        <v>160</v>
      </c>
      <c r="C11" s="4" t="n">
        <v>6533333</v>
      </c>
    </row>
    <row r="12" spans="1:3">
      <c r="A12" s="3" t="s">
        <v>161</v>
      </c>
    </row>
    <row r="13" spans="1:3">
      <c r="A13" s="5" t="s">
        <v>154</v>
      </c>
    </row>
    <row r="14" spans="1:3">
      <c r="A14" s="3" t="s">
        <v>162</v>
      </c>
      <c r="B14" s="6" t="n">
        <v>1020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4"/>
  </cols>
  <sheetData>
    <row r="1" spans="1:4">
      <c r="A1" s="1" t="s">
        <v>163</v>
      </c>
      <c r="C1" s="2" t="s">
        <v>1</v>
      </c>
    </row>
    <row r="2" spans="1:4">
      <c r="C2" s="2" t="s">
        <v>2</v>
      </c>
      <c r="D2" s="2" t="s">
        <v>66</v>
      </c>
    </row>
    <row r="3" spans="1:4">
      <c r="A3" s="5" t="s">
        <v>118</v>
      </c>
    </row>
    <row r="4" spans="1:4">
      <c r="A4" s="3" t="s">
        <v>164</v>
      </c>
      <c r="C4" s="6" t="n">
        <v>1763028</v>
      </c>
      <c r="D4" s="6" t="n">
        <v>955374</v>
      </c>
    </row>
    <row r="5" spans="1:4">
      <c r="A5" s="3" t="s">
        <v>165</v>
      </c>
      <c r="C5" s="4" t="n">
        <v>-2190661</v>
      </c>
      <c r="D5" s="4" t="n">
        <v>-590223</v>
      </c>
    </row>
    <row r="6" spans="1:4">
      <c r="A6" s="3" t="s">
        <v>166</v>
      </c>
      <c r="C6" s="6" t="n">
        <v>-427633</v>
      </c>
      <c r="D6" s="6" t="n">
        <v>365151</v>
      </c>
    </row>
    <row r="7" spans="1:4">
      <c r="A7" s="3" t="s">
        <v>74</v>
      </c>
      <c r="B7" s="3" t="s">
        <v>75</v>
      </c>
      <c r="C7" s="4" t="n">
        <v>11909851</v>
      </c>
      <c r="D7" s="4" t="n">
        <v>11928013</v>
      </c>
    </row>
    <row r="8" spans="1:4">
      <c r="A8" s="3" t="s">
        <v>76</v>
      </c>
      <c r="B8" s="3" t="s">
        <v>77</v>
      </c>
      <c r="C8" s="8" t="n">
        <v>-0.04</v>
      </c>
      <c r="D8" s="8" t="n">
        <v>0.03</v>
      </c>
    </row>
    <row r="9" spans="1:4"/>
    <row r="10" spans="1:4">
      <c r="A10" s="3" t="s">
        <v>75</v>
      </c>
      <c r="B10" s="3" t="s">
        <v>78</v>
      </c>
    </row>
    <row r="11" spans="1:4">
      <c r="A11" s="3" t="s">
        <v>77</v>
      </c>
      <c r="B11" s="3" t="s">
        <v>79</v>
      </c>
    </row>
  </sheetData>
  <mergeCells count="5">
    <mergeCell ref="A1:B2"/>
    <mergeCell ref="C1:D1"/>
    <mergeCell ref="A9:C9"/>
    <mergeCell ref="B10:C10"/>
    <mergeCell ref="B11:C1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67</v>
      </c>
      <c r="B1" s="2" t="s">
        <v>1</v>
      </c>
    </row>
    <row r="2" spans="1:2">
      <c r="B2" s="2" t="s">
        <v>168</v>
      </c>
    </row>
    <row r="3" spans="1:2">
      <c r="A3" s="5" t="s">
        <v>169</v>
      </c>
    </row>
    <row r="4" spans="1:2">
      <c r="A4" s="3" t="s">
        <v>170</v>
      </c>
      <c r="B4" s="4" t="n">
        <v>1995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5" t="s">
        <v>33</v>
      </c>
    </row>
    <row r="3" spans="1:3">
      <c r="A3" s="3" t="s">
        <v>34</v>
      </c>
      <c r="B3" s="6" t="n">
        <v>756973</v>
      </c>
      <c r="C3" s="6" t="n">
        <v>468253</v>
      </c>
    </row>
    <row r="4" spans="1:3">
      <c r="A4" s="3" t="s">
        <v>35</v>
      </c>
      <c r="B4" s="4" t="n">
        <v>12567</v>
      </c>
      <c r="C4" s="4" t="n">
        <v>1343</v>
      </c>
    </row>
    <row r="5" spans="1:3">
      <c r="A5" s="3" t="s">
        <v>36</v>
      </c>
      <c r="B5" s="4" t="n">
        <v>769540</v>
      </c>
      <c r="C5" s="4" t="n">
        <v>469596</v>
      </c>
    </row>
    <row r="6" spans="1:3">
      <c r="A6" s="3" t="s">
        <v>37</v>
      </c>
      <c r="B6" s="4" t="n">
        <v>410026800</v>
      </c>
      <c r="C6" s="4" t="n">
        <v>407727618</v>
      </c>
    </row>
    <row r="7" spans="1:3">
      <c r="A7" s="3" t="s">
        <v>38</v>
      </c>
      <c r="B7" s="4" t="n">
        <v>410796340</v>
      </c>
      <c r="C7" s="4" t="n">
        <v>408197214</v>
      </c>
    </row>
    <row r="8" spans="1:3">
      <c r="A8" s="5" t="s">
        <v>39</v>
      </c>
    </row>
    <row r="9" spans="1:3">
      <c r="A9" s="3" t="s">
        <v>40</v>
      </c>
      <c r="B9" s="4" t="n">
        <v>176973</v>
      </c>
      <c r="C9" s="4" t="n">
        <v>90875</v>
      </c>
    </row>
    <row r="10" spans="1:3">
      <c r="A10" s="3" t="s">
        <v>41</v>
      </c>
      <c r="B10" s="4" t="n">
        <v>176973</v>
      </c>
      <c r="C10" s="4" t="n">
        <v>90875</v>
      </c>
    </row>
    <row r="11" spans="1:3">
      <c r="A11" s="3" t="s">
        <v>42</v>
      </c>
      <c r="B11" s="4" t="n">
        <v>750000</v>
      </c>
      <c r="C11" s="3" t="s">
        <v>43</v>
      </c>
    </row>
    <row r="12" spans="1:3">
      <c r="A12" s="3" t="s">
        <v>44</v>
      </c>
      <c r="B12" s="4" t="n">
        <v>14087500</v>
      </c>
      <c r="C12" s="4" t="n">
        <v>14087500</v>
      </c>
    </row>
    <row r="13" spans="1:3">
      <c r="A13" s="3" t="s">
        <v>45</v>
      </c>
      <c r="B13" s="4" t="n">
        <v>15014473</v>
      </c>
      <c r="C13" s="4" t="n">
        <v>14178375</v>
      </c>
    </row>
    <row r="14" spans="1:3">
      <c r="A14" s="3" t="s">
        <v>46</v>
      </c>
      <c r="B14" s="3" t="s">
        <v>43</v>
      </c>
      <c r="C14" s="3" t="s">
        <v>43</v>
      </c>
    </row>
    <row r="15" spans="1:3">
      <c r="A15" s="3" t="s">
        <v>47</v>
      </c>
      <c r="B15" s="4" t="n">
        <v>390781863</v>
      </c>
      <c r="C15" s="4" t="n">
        <v>389018834</v>
      </c>
    </row>
    <row r="16" spans="1:3">
      <c r="A16" s="5" t="s">
        <v>48</v>
      </c>
    </row>
    <row r="17" spans="1:3">
      <c r="A17" s="3" t="s">
        <v>49</v>
      </c>
      <c r="B17" s="3" t="s">
        <v>43</v>
      </c>
      <c r="C17" s="3" t="s">
        <v>43</v>
      </c>
    </row>
    <row r="18" spans="1:3">
      <c r="A18" s="3" t="s">
        <v>50</v>
      </c>
      <c r="B18" s="3" t="s">
        <v>43</v>
      </c>
      <c r="C18" s="4" t="n">
        <v>602318</v>
      </c>
    </row>
    <row r="19" spans="1:3">
      <c r="A19" s="3" t="s">
        <v>51</v>
      </c>
      <c r="B19" s="4" t="n">
        <v>4998808</v>
      </c>
      <c r="C19" s="4" t="n">
        <v>4396496</v>
      </c>
    </row>
    <row r="20" spans="1:3">
      <c r="A20" s="3" t="s">
        <v>52</v>
      </c>
      <c r="B20" s="4" t="n">
        <v>5000004</v>
      </c>
      <c r="C20" s="4" t="n">
        <v>5000005</v>
      </c>
    </row>
    <row r="21" spans="1:3">
      <c r="A21" s="3" t="s">
        <v>53</v>
      </c>
      <c r="B21" s="4" t="n">
        <v>410796340</v>
      </c>
      <c r="C21" s="4" t="n">
        <v>408197214</v>
      </c>
    </row>
    <row r="22" spans="1:3">
      <c r="A22" s="3" t="s">
        <v>28</v>
      </c>
    </row>
    <row r="23" spans="1:3">
      <c r="A23" s="5" t="s">
        <v>48</v>
      </c>
    </row>
    <row r="24" spans="1:3">
      <c r="A24" s="3" t="s">
        <v>54</v>
      </c>
      <c r="B24" s="4" t="n">
        <v>190</v>
      </c>
      <c r="C24" s="4" t="n">
        <v>185</v>
      </c>
    </row>
    <row r="25" spans="1:3">
      <c r="A25" s="3" t="s">
        <v>52</v>
      </c>
      <c r="B25" s="4" t="n">
        <v>190</v>
      </c>
      <c r="C25" s="4" t="n">
        <v>185</v>
      </c>
    </row>
    <row r="26" spans="1:3">
      <c r="A26" s="3" t="s">
        <v>30</v>
      </c>
    </row>
    <row r="27" spans="1:3">
      <c r="A27" s="5" t="s">
        <v>48</v>
      </c>
    </row>
    <row r="28" spans="1:3">
      <c r="A28" s="3" t="s">
        <v>54</v>
      </c>
      <c r="B28" s="4" t="n">
        <v>1006</v>
      </c>
      <c r="C28" s="4" t="n">
        <v>1006</v>
      </c>
    </row>
    <row r="29" spans="1:3">
      <c r="A29" s="3" t="s">
        <v>52</v>
      </c>
      <c r="B29" s="6" t="n">
        <v>1006</v>
      </c>
      <c r="C29" s="6" t="n">
        <v>10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37"/>
  </cols>
  <sheetData>
    <row r="1" spans="1:2">
      <c r="A1" s="1" t="s">
        <v>171</v>
      </c>
      <c r="B1" s="2" t="s">
        <v>172</v>
      </c>
    </row>
    <row r="2" spans="1:2">
      <c r="A2" s="5" t="s">
        <v>173</v>
      </c>
    </row>
    <row r="3" spans="1:2">
      <c r="A3" s="3" t="s">
        <v>174</v>
      </c>
      <c r="B3" s="6" t="n">
        <v>750000</v>
      </c>
    </row>
    <row r="4" spans="1:2">
      <c r="A4" s="3" t="s">
        <v>175</v>
      </c>
      <c r="B4" s="8" t="n">
        <v>1.5</v>
      </c>
    </row>
    <row r="5" spans="1:2">
      <c r="A5" s="3" t="s">
        <v>176</v>
      </c>
      <c r="B5" s="4" t="n">
        <v>50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s>
  <sheetData>
    <row r="1" spans="1:5">
      <c r="A1" s="1" t="s">
        <v>177</v>
      </c>
      <c r="B1" s="2" t="s">
        <v>1</v>
      </c>
    </row>
    <row r="2" spans="1:5">
      <c r="B2" s="2" t="s">
        <v>2</v>
      </c>
      <c r="C2" s="2" t="s">
        <v>66</v>
      </c>
      <c r="D2" s="2" t="s">
        <v>32</v>
      </c>
      <c r="E2" s="2" t="s">
        <v>178</v>
      </c>
    </row>
    <row r="3" spans="1:5">
      <c r="A3" s="5" t="s">
        <v>179</v>
      </c>
    </row>
    <row r="4" spans="1:5">
      <c r="A4" s="3" t="s">
        <v>180</v>
      </c>
      <c r="B4" s="6" t="n">
        <v>60000</v>
      </c>
      <c r="C4" s="6" t="n">
        <v>60000</v>
      </c>
    </row>
    <row r="5" spans="1:5">
      <c r="A5" s="3" t="s">
        <v>102</v>
      </c>
      <c r="B5" s="6" t="n">
        <v>10000</v>
      </c>
      <c r="D5" s="6" t="n">
        <v>10000</v>
      </c>
    </row>
    <row r="6" spans="1:5">
      <c r="A6" s="3" t="s">
        <v>181</v>
      </c>
      <c r="E6" s="6" t="n">
        <v>20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21"/>
  </cols>
  <sheetData>
    <row r="1" spans="1:2">
      <c r="A1" s="1" t="s">
        <v>182</v>
      </c>
      <c r="B1" s="2" t="s">
        <v>1</v>
      </c>
    </row>
    <row r="2" spans="1:2">
      <c r="B2" s="2" t="s">
        <v>183</v>
      </c>
    </row>
    <row r="3" spans="1:2">
      <c r="A3" s="5" t="s">
        <v>184</v>
      </c>
    </row>
    <row r="4" spans="1:2">
      <c r="A4" s="3" t="s">
        <v>185</v>
      </c>
      <c r="B4" s="6" t="n">
        <v>664000</v>
      </c>
    </row>
    <row r="5" spans="1:2">
      <c r="A5" s="3" t="s">
        <v>186</v>
      </c>
      <c r="B5" s="4" t="n">
        <v>1090000</v>
      </c>
    </row>
    <row r="6" spans="1:2">
      <c r="A6" s="3" t="s">
        <v>187</v>
      </c>
    </row>
    <row r="7" spans="1:2">
      <c r="A7" s="5" t="s">
        <v>184</v>
      </c>
    </row>
    <row r="8" spans="1:2">
      <c r="A8" s="3" t="s">
        <v>188</v>
      </c>
      <c r="B8" s="6" t="n">
        <v>14087500</v>
      </c>
    </row>
    <row r="9" spans="1:2">
      <c r="A9" s="3" t="s">
        <v>189</v>
      </c>
      <c r="B9" s="3"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191</v>
      </c>
      <c r="B1" s="2" t="s">
        <v>2</v>
      </c>
      <c r="C1" s="2" t="s">
        <v>32</v>
      </c>
    </row>
    <row r="2" spans="1:3">
      <c r="A2" s="5" t="s">
        <v>192</v>
      </c>
    </row>
    <row r="3" spans="1:3">
      <c r="A3" s="3" t="s">
        <v>56</v>
      </c>
      <c r="B3" s="7" t="n">
        <v>0.0001</v>
      </c>
      <c r="C3" s="7" t="n">
        <v>0.0001</v>
      </c>
    </row>
    <row r="4" spans="1:3">
      <c r="A4" s="3" t="s">
        <v>57</v>
      </c>
      <c r="B4" s="4" t="n">
        <v>1000000</v>
      </c>
      <c r="C4" s="4" t="n">
        <v>1000000</v>
      </c>
    </row>
    <row r="5" spans="1:3">
      <c r="A5" s="3" t="s">
        <v>58</v>
      </c>
      <c r="B5" s="3" t="s">
        <v>43</v>
      </c>
      <c r="C5" s="3" t="s">
        <v>43</v>
      </c>
    </row>
    <row r="6" spans="1:3">
      <c r="A6" s="3" t="s">
        <v>59</v>
      </c>
      <c r="B6" s="3" t="s">
        <v>43</v>
      </c>
      <c r="C6" s="3" t="s">
        <v>43</v>
      </c>
    </row>
    <row r="7" spans="1:3">
      <c r="A7" s="3" t="s">
        <v>193</v>
      </c>
    </row>
    <row r="8" spans="1:3">
      <c r="A8" s="5" t="s">
        <v>192</v>
      </c>
    </row>
    <row r="9" spans="1:3">
      <c r="A9" s="3" t="s">
        <v>60</v>
      </c>
      <c r="B9" s="7" t="n">
        <v>0.0001</v>
      </c>
      <c r="C9" s="7" t="n">
        <v>0.0001</v>
      </c>
    </row>
    <row r="10" spans="1:3">
      <c r="A10" s="3" t="s">
        <v>61</v>
      </c>
      <c r="B10" s="4" t="n">
        <v>400000000</v>
      </c>
      <c r="C10" s="4" t="n">
        <v>400000000</v>
      </c>
    </row>
    <row r="11" spans="1:3">
      <c r="A11" s="3" t="s">
        <v>62</v>
      </c>
      <c r="B11" s="4" t="n">
        <v>1900455</v>
      </c>
      <c r="C11" s="4" t="n">
        <v>1847351</v>
      </c>
    </row>
    <row r="12" spans="1:3">
      <c r="A12" s="3" t="s">
        <v>63</v>
      </c>
      <c r="B12" s="4" t="n">
        <v>1900455</v>
      </c>
      <c r="C12" s="4" t="n">
        <v>1847351</v>
      </c>
    </row>
    <row r="13" spans="1:3">
      <c r="A13" s="3" t="s">
        <v>64</v>
      </c>
      <c r="B13" s="4" t="n">
        <v>38349545</v>
      </c>
      <c r="C13" s="4" t="n">
        <v>38402649</v>
      </c>
    </row>
    <row r="14" spans="1:3">
      <c r="A14" s="3" t="s">
        <v>194</v>
      </c>
    </row>
    <row r="15" spans="1:3">
      <c r="A15" s="5" t="s">
        <v>192</v>
      </c>
    </row>
    <row r="16" spans="1:3">
      <c r="A16" s="3" t="s">
        <v>60</v>
      </c>
      <c r="B16" s="7" t="n">
        <v>0.0001</v>
      </c>
      <c r="C16" s="7" t="n">
        <v>0.0001</v>
      </c>
    </row>
    <row r="17" spans="1:3">
      <c r="A17" s="3" t="s">
        <v>61</v>
      </c>
      <c r="B17" s="4" t="n">
        <v>50000000</v>
      </c>
      <c r="C17" s="4" t="n">
        <v>50000000</v>
      </c>
    </row>
    <row r="18" spans="1:3">
      <c r="A18" s="3" t="s">
        <v>62</v>
      </c>
      <c r="B18" s="4" t="n">
        <v>10062500</v>
      </c>
      <c r="C18" s="4" t="n">
        <v>10062500</v>
      </c>
    </row>
    <row r="19" spans="1:3">
      <c r="A19" s="3" t="s">
        <v>63</v>
      </c>
      <c r="B19" s="4" t="n">
        <v>10062500</v>
      </c>
      <c r="C19" s="4" t="n">
        <v>100625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195</v>
      </c>
      <c r="B1" s="2" t="s">
        <v>152</v>
      </c>
    </row>
    <row r="2" spans="1:2">
      <c r="B2" s="2" t="s">
        <v>196</v>
      </c>
    </row>
    <row r="3" spans="1:2">
      <c r="A3" s="3" t="s">
        <v>197</v>
      </c>
      <c r="B3" s="3" t="s">
        <v>198</v>
      </c>
    </row>
    <row r="4" spans="1:2">
      <c r="A4" s="3" t="s">
        <v>199</v>
      </c>
      <c r="B4" s="3" t="s">
        <v>200</v>
      </c>
    </row>
    <row r="5" spans="1:2">
      <c r="A5" s="3" t="s">
        <v>201</v>
      </c>
    </row>
    <row r="6" spans="1:2">
      <c r="A6" s="3" t="s">
        <v>202</v>
      </c>
      <c r="B6" s="3" t="s">
        <v>2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5</v>
      </c>
      <c r="B1" s="2" t="s">
        <v>2</v>
      </c>
      <c r="C1" s="2" t="s">
        <v>32</v>
      </c>
    </row>
    <row r="2" spans="1:3">
      <c r="A2" s="3" t="s">
        <v>56</v>
      </c>
      <c r="B2" s="7" t="n">
        <v>0.0001</v>
      </c>
      <c r="C2" s="7" t="n">
        <v>0.0001</v>
      </c>
    </row>
    <row r="3" spans="1:3">
      <c r="A3" s="3" t="s">
        <v>57</v>
      </c>
      <c r="B3" s="4" t="n">
        <v>1000000</v>
      </c>
      <c r="C3" s="4" t="n">
        <v>1000000</v>
      </c>
    </row>
    <row r="4" spans="1:3">
      <c r="A4" s="3" t="s">
        <v>58</v>
      </c>
      <c r="B4" s="3" t="s">
        <v>43</v>
      </c>
      <c r="C4" s="3" t="s">
        <v>43</v>
      </c>
    </row>
    <row r="5" spans="1:3">
      <c r="A5" s="3" t="s">
        <v>59</v>
      </c>
      <c r="B5" s="3" t="s">
        <v>43</v>
      </c>
      <c r="C5" s="3" t="s">
        <v>43</v>
      </c>
    </row>
    <row r="6" spans="1:3">
      <c r="A6" s="3" t="s">
        <v>28</v>
      </c>
    </row>
    <row r="7" spans="1:3">
      <c r="A7" s="3" t="s">
        <v>60</v>
      </c>
      <c r="B7" s="7" t="n">
        <v>0.0001</v>
      </c>
      <c r="C7" s="7" t="n">
        <v>0.0001</v>
      </c>
    </row>
    <row r="8" spans="1:3">
      <c r="A8" s="3" t="s">
        <v>61</v>
      </c>
      <c r="B8" s="4" t="n">
        <v>400000000</v>
      </c>
      <c r="C8" s="4" t="n">
        <v>400000000</v>
      </c>
    </row>
    <row r="9" spans="1:3">
      <c r="A9" s="3" t="s">
        <v>62</v>
      </c>
      <c r="B9" s="4" t="n">
        <v>1900455</v>
      </c>
      <c r="C9" s="4" t="n">
        <v>1847351</v>
      </c>
    </row>
    <row r="10" spans="1:3">
      <c r="A10" s="3" t="s">
        <v>63</v>
      </c>
      <c r="B10" s="4" t="n">
        <v>1900455</v>
      </c>
      <c r="C10" s="4" t="n">
        <v>1847351</v>
      </c>
    </row>
    <row r="11" spans="1:3">
      <c r="A11" s="3" t="s">
        <v>64</v>
      </c>
      <c r="B11" s="4" t="n">
        <v>38349545</v>
      </c>
      <c r="C11" s="4" t="n">
        <v>38402649</v>
      </c>
    </row>
    <row r="12" spans="1:3">
      <c r="A12" s="3" t="s">
        <v>30</v>
      </c>
    </row>
    <row r="13" spans="1:3">
      <c r="A13" s="3" t="s">
        <v>60</v>
      </c>
      <c r="B13" s="7" t="n">
        <v>0.0001</v>
      </c>
      <c r="C13" s="7" t="n">
        <v>0.0001</v>
      </c>
    </row>
    <row r="14" spans="1:3">
      <c r="A14" s="3" t="s">
        <v>61</v>
      </c>
      <c r="B14" s="4" t="n">
        <v>50000000</v>
      </c>
      <c r="C14" s="4" t="n">
        <v>50000000</v>
      </c>
    </row>
    <row r="15" spans="1:3">
      <c r="A15" s="3" t="s">
        <v>62</v>
      </c>
      <c r="B15" s="4" t="n">
        <v>10062500</v>
      </c>
      <c r="C15" s="4" t="n">
        <v>10062500</v>
      </c>
    </row>
    <row r="16" spans="1:3">
      <c r="A16" s="3" t="s">
        <v>63</v>
      </c>
      <c r="B16" s="4" t="n">
        <v>10062500</v>
      </c>
      <c r="C16" s="4" t="n">
        <v>10062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4"/>
  </cols>
  <sheetData>
    <row r="1" spans="1:4">
      <c r="A1" s="1" t="s">
        <v>65</v>
      </c>
      <c r="C1" s="2" t="s">
        <v>1</v>
      </c>
    </row>
    <row r="2" spans="1:4">
      <c r="C2" s="2" t="s">
        <v>2</v>
      </c>
      <c r="D2" s="2" t="s">
        <v>66</v>
      </c>
    </row>
    <row r="3" spans="1:4">
      <c r="A3" s="5" t="s">
        <v>67</v>
      </c>
    </row>
    <row r="4" spans="1:4">
      <c r="A4" s="3" t="s">
        <v>68</v>
      </c>
      <c r="C4" s="6" t="n">
        <v>536154</v>
      </c>
      <c r="D4" s="6" t="n">
        <v>413244</v>
      </c>
    </row>
    <row r="5" spans="1:4">
      <c r="A5" s="3" t="s">
        <v>69</v>
      </c>
      <c r="C5" s="4" t="n">
        <v>-536154</v>
      </c>
      <c r="D5" s="4" t="n">
        <v>-413244</v>
      </c>
    </row>
    <row r="6" spans="1:4">
      <c r="A6" s="5" t="s">
        <v>70</v>
      </c>
    </row>
    <row r="7" spans="1:4">
      <c r="A7" s="3" t="s">
        <v>71</v>
      </c>
      <c r="C7" s="4" t="n">
        <v>2274691</v>
      </c>
      <c r="D7" s="4" t="n">
        <v>1367437</v>
      </c>
    </row>
    <row r="8" spans="1:4">
      <c r="A8" s="3" t="s">
        <v>72</v>
      </c>
      <c r="C8" s="4" t="n">
        <v>24491</v>
      </c>
      <c r="D8" s="4" t="n">
        <v>1181</v>
      </c>
    </row>
    <row r="9" spans="1:4">
      <c r="A9" s="3" t="s">
        <v>73</v>
      </c>
      <c r="C9" s="6" t="n">
        <v>1763028</v>
      </c>
      <c r="D9" s="6" t="n">
        <v>955374</v>
      </c>
    </row>
    <row r="10" spans="1:4">
      <c r="A10" s="3" t="s">
        <v>74</v>
      </c>
      <c r="B10" s="3" t="s">
        <v>75</v>
      </c>
      <c r="C10" s="4" t="n">
        <v>11909851</v>
      </c>
      <c r="D10" s="4" t="n">
        <v>11928013</v>
      </c>
    </row>
    <row r="11" spans="1:4">
      <c r="A11" s="3" t="s">
        <v>76</v>
      </c>
      <c r="B11" s="3" t="s">
        <v>77</v>
      </c>
      <c r="C11" s="8" t="n">
        <v>-0.04</v>
      </c>
      <c r="D11" s="8" t="n">
        <v>0.03</v>
      </c>
    </row>
    <row r="12" spans="1:4"/>
    <row r="13" spans="1:4">
      <c r="A13" s="3" t="s">
        <v>75</v>
      </c>
      <c r="B13" s="3" t="s">
        <v>78</v>
      </c>
    </row>
    <row r="14" spans="1:4">
      <c r="A14" s="3" t="s">
        <v>77</v>
      </c>
      <c r="B14" s="3" t="s">
        <v>79</v>
      </c>
    </row>
  </sheetData>
  <mergeCells count="5">
    <mergeCell ref="A1:B2"/>
    <mergeCell ref="C1:D1"/>
    <mergeCell ref="A12:C12"/>
    <mergeCell ref="B13:C13"/>
    <mergeCell ref="B14:C1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66</v>
      </c>
    </row>
    <row r="3" spans="1:3">
      <c r="A3" s="5" t="s">
        <v>67</v>
      </c>
    </row>
    <row r="4" spans="1:3">
      <c r="A4" s="3" t="s">
        <v>81</v>
      </c>
      <c r="B4" s="4" t="n">
        <v>38349545</v>
      </c>
      <c r="C4" s="4" t="n">
        <v>38403218</v>
      </c>
    </row>
    <row r="5" spans="1:3">
      <c r="A5" s="3" t="s">
        <v>82</v>
      </c>
      <c r="B5" s="6" t="n">
        <v>2190661</v>
      </c>
      <c r="C5" s="6" t="n">
        <v>59022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7"/>
    <col customWidth="1" max="5" min="5" width="41"/>
    <col customWidth="1" max="6" min="6" width="12"/>
  </cols>
  <sheetData>
    <row r="1" spans="1:6">
      <c r="A1" s="1" t="s">
        <v>83</v>
      </c>
      <c r="B1" s="2" t="s">
        <v>28</v>
      </c>
      <c r="C1" s="2" t="s">
        <v>30</v>
      </c>
      <c r="D1" s="2" t="s">
        <v>84</v>
      </c>
      <c r="E1" s="2" t="s">
        <v>85</v>
      </c>
      <c r="F1" s="2" t="s">
        <v>86</v>
      </c>
    </row>
    <row r="2" spans="1:6">
      <c r="A2" s="3" t="s">
        <v>87</v>
      </c>
      <c r="B2" s="6" t="n">
        <v>187</v>
      </c>
      <c r="C2" s="6" t="n">
        <v>1006</v>
      </c>
      <c r="D2" s="6" t="n">
        <v>5776280</v>
      </c>
      <c r="E2" s="6" t="n">
        <v>-777471</v>
      </c>
      <c r="F2" s="6" t="n">
        <v>5000002</v>
      </c>
    </row>
    <row r="3" spans="1:6">
      <c r="A3" s="3" t="s">
        <v>88</v>
      </c>
      <c r="B3" s="4" t="n">
        <v>1865513</v>
      </c>
      <c r="C3" s="4" t="n">
        <v>10062500</v>
      </c>
    </row>
    <row r="4" spans="1:6">
      <c r="A4" s="3" t="s">
        <v>89</v>
      </c>
      <c r="B4" s="6" t="n">
        <v>-2</v>
      </c>
      <c r="C4" s="3" t="s">
        <v>43</v>
      </c>
      <c r="D4" s="4" t="n">
        <v>-955372</v>
      </c>
      <c r="F4" s="4" t="n">
        <v>-955374</v>
      </c>
    </row>
    <row r="5" spans="1:6">
      <c r="A5" s="3" t="s">
        <v>90</v>
      </c>
      <c r="B5" s="4" t="n">
        <v>-18731</v>
      </c>
      <c r="C5" s="3" t="s">
        <v>43</v>
      </c>
    </row>
    <row r="6" spans="1:6">
      <c r="A6" s="3" t="s">
        <v>73</v>
      </c>
      <c r="B6" s="3" t="s">
        <v>43</v>
      </c>
      <c r="C6" s="3" t="s">
        <v>43</v>
      </c>
      <c r="D6" s="3" t="s">
        <v>43</v>
      </c>
      <c r="E6" s="4" t="n">
        <v>955374</v>
      </c>
      <c r="F6" s="4" t="n">
        <v>955374</v>
      </c>
    </row>
    <row r="7" spans="1:6">
      <c r="A7" s="3" t="s">
        <v>91</v>
      </c>
      <c r="B7" s="6" t="n">
        <v>185</v>
      </c>
      <c r="C7" s="6" t="n">
        <v>1006</v>
      </c>
      <c r="D7" s="4" t="n">
        <v>4820908</v>
      </c>
      <c r="E7" s="4" t="n">
        <v>177903</v>
      </c>
      <c r="F7" s="4" t="n">
        <v>5000002</v>
      </c>
    </row>
    <row r="8" spans="1:6">
      <c r="A8" s="3" t="s">
        <v>92</v>
      </c>
      <c r="B8" s="4" t="n">
        <v>1846782</v>
      </c>
      <c r="C8" s="4" t="n">
        <v>10062500</v>
      </c>
    </row>
    <row r="9" spans="1:6">
      <c r="A9" s="3" t="s">
        <v>93</v>
      </c>
      <c r="B9" s="6" t="n">
        <v>185</v>
      </c>
      <c r="C9" s="6" t="n">
        <v>1006</v>
      </c>
      <c r="D9" s="4" t="n">
        <v>602318</v>
      </c>
      <c r="E9" s="4" t="n">
        <v>4396496</v>
      </c>
      <c r="F9" s="4" t="n">
        <v>5000005</v>
      </c>
    </row>
    <row r="10" spans="1:6">
      <c r="A10" s="3" t="s">
        <v>94</v>
      </c>
      <c r="B10" s="4" t="n">
        <v>1847351</v>
      </c>
      <c r="C10" s="4" t="n">
        <v>10062500</v>
      </c>
    </row>
    <row r="11" spans="1:6">
      <c r="A11" s="3" t="s">
        <v>89</v>
      </c>
      <c r="B11" s="6" t="n">
        <v>5</v>
      </c>
      <c r="C11" s="3" t="s">
        <v>43</v>
      </c>
      <c r="D11" s="4" t="n">
        <v>-602318</v>
      </c>
      <c r="E11" s="4" t="n">
        <v>-1160716</v>
      </c>
      <c r="F11" s="4" t="n">
        <v>-1763029</v>
      </c>
    </row>
    <row r="12" spans="1:6">
      <c r="A12" s="3" t="s">
        <v>90</v>
      </c>
      <c r="B12" s="4" t="n">
        <v>53104</v>
      </c>
      <c r="C12" s="3" t="s">
        <v>43</v>
      </c>
    </row>
    <row r="13" spans="1:6">
      <c r="A13" s="3" t="s">
        <v>73</v>
      </c>
      <c r="B13" s="3" t="s">
        <v>43</v>
      </c>
      <c r="C13" s="3" t="s">
        <v>43</v>
      </c>
      <c r="D13" s="3" t="s">
        <v>43</v>
      </c>
      <c r="E13" s="4" t="n">
        <v>1763028</v>
      </c>
      <c r="F13" s="4" t="n">
        <v>1763028</v>
      </c>
    </row>
    <row r="14" spans="1:6">
      <c r="A14" s="3" t="s">
        <v>95</v>
      </c>
      <c r="B14" s="6" t="n">
        <v>190</v>
      </c>
      <c r="C14" s="6" t="n">
        <v>1006</v>
      </c>
      <c r="D14" s="3" t="s">
        <v>43</v>
      </c>
      <c r="E14" s="6" t="n">
        <v>4998808</v>
      </c>
      <c r="F14" s="6" t="n">
        <v>5000004</v>
      </c>
    </row>
    <row r="15" spans="1:6">
      <c r="A15" s="3" t="s">
        <v>96</v>
      </c>
      <c r="B15" s="4" t="n">
        <v>1900455</v>
      </c>
      <c r="C15" s="4" t="n">
        <v>100625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97</v>
      </c>
      <c r="B1" s="2" t="s">
        <v>1</v>
      </c>
    </row>
    <row r="2" spans="1:3">
      <c r="B2" s="2" t="s">
        <v>2</v>
      </c>
      <c r="C2" s="2" t="s">
        <v>66</v>
      </c>
    </row>
    <row r="3" spans="1:3">
      <c r="A3" s="5" t="s">
        <v>98</v>
      </c>
    </row>
    <row r="4" spans="1:3">
      <c r="A4" s="3" t="s">
        <v>73</v>
      </c>
      <c r="B4" s="6" t="n">
        <v>1763028</v>
      </c>
      <c r="C4" s="6" t="n">
        <v>955374</v>
      </c>
    </row>
    <row r="5" spans="1:3">
      <c r="A5" s="5" t="s">
        <v>99</v>
      </c>
    </row>
    <row r="6" spans="1:3">
      <c r="A6" s="3" t="s">
        <v>100</v>
      </c>
      <c r="B6" s="4" t="n">
        <v>-2274691</v>
      </c>
      <c r="C6" s="4" t="n">
        <v>-1367437</v>
      </c>
    </row>
    <row r="7" spans="1:3">
      <c r="A7" s="3" t="s">
        <v>72</v>
      </c>
      <c r="B7" s="4" t="n">
        <v>-24491</v>
      </c>
      <c r="C7" s="4" t="n">
        <v>-1181</v>
      </c>
    </row>
    <row r="8" spans="1:3">
      <c r="A8" s="5" t="s">
        <v>101</v>
      </c>
    </row>
    <row r="9" spans="1:3">
      <c r="A9" s="3" t="s">
        <v>35</v>
      </c>
      <c r="B9" s="4" t="n">
        <v>-11224</v>
      </c>
      <c r="C9" s="4" t="n">
        <v>-42283</v>
      </c>
    </row>
    <row r="10" spans="1:3">
      <c r="A10" s="3" t="s">
        <v>102</v>
      </c>
      <c r="B10" s="4" t="n">
        <v>86098</v>
      </c>
      <c r="C10" s="4" t="n">
        <v>-51106</v>
      </c>
    </row>
    <row r="11" spans="1:3">
      <c r="A11" s="3" t="s">
        <v>103</v>
      </c>
      <c r="B11" s="4" t="n">
        <v>-461280</v>
      </c>
      <c r="C11" s="4" t="n">
        <v>-506633</v>
      </c>
    </row>
    <row r="12" spans="1:3">
      <c r="A12" s="5" t="s">
        <v>104</v>
      </c>
    </row>
    <row r="13" spans="1:3">
      <c r="A13" s="3" t="s">
        <v>105</v>
      </c>
      <c r="B13" s="3" t="s">
        <v>43</v>
      </c>
      <c r="C13" s="4" t="n">
        <v>750000</v>
      </c>
    </row>
    <row r="14" spans="1:3">
      <c r="A14" s="3" t="s">
        <v>106</v>
      </c>
      <c r="B14" s="3" t="s">
        <v>43</v>
      </c>
      <c r="C14" s="4" t="n">
        <v>750000</v>
      </c>
    </row>
    <row r="15" spans="1:3">
      <c r="A15" s="5" t="s">
        <v>107</v>
      </c>
    </row>
    <row r="16" spans="1:3">
      <c r="A16" s="3" t="s">
        <v>108</v>
      </c>
      <c r="B16" s="4" t="n">
        <v>750000</v>
      </c>
      <c r="C16" s="3" t="s">
        <v>43</v>
      </c>
    </row>
    <row r="17" spans="1:3">
      <c r="A17" s="3" t="s">
        <v>109</v>
      </c>
      <c r="B17" s="4" t="n">
        <v>750000</v>
      </c>
      <c r="C17" s="3" t="s">
        <v>43</v>
      </c>
    </row>
    <row r="18" spans="1:3">
      <c r="A18" s="3" t="s">
        <v>110</v>
      </c>
      <c r="B18" s="4" t="n">
        <v>288720</v>
      </c>
      <c r="C18" s="4" t="n">
        <v>243367</v>
      </c>
    </row>
    <row r="19" spans="1:3">
      <c r="A19" s="3" t="s">
        <v>111</v>
      </c>
      <c r="B19" s="4" t="n">
        <v>468253</v>
      </c>
      <c r="C19" s="4" t="n">
        <v>501925</v>
      </c>
    </row>
    <row r="20" spans="1:3">
      <c r="A20" s="3" t="s">
        <v>112</v>
      </c>
      <c r="B20" s="4" t="n">
        <v>756973</v>
      </c>
      <c r="C20" s="4" t="n">
        <v>745292</v>
      </c>
    </row>
    <row r="21" spans="1:3">
      <c r="A21" s="5" t="s">
        <v>113</v>
      </c>
    </row>
    <row r="22" spans="1:3">
      <c r="A22" s="3" t="s">
        <v>89</v>
      </c>
      <c r="B22" s="6" t="n">
        <v>1763029</v>
      </c>
      <c r="C22" s="6" t="n">
        <v>95537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1</v>
      </c>
    </row>
    <row r="2" spans="1:2">
      <c r="B2" s="2" t="s">
        <v>2</v>
      </c>
    </row>
    <row r="3" spans="1:2">
      <c r="A3" s="5" t="s">
        <v>115</v>
      </c>
    </row>
    <row r="4" spans="1:2">
      <c r="A4" s="3" t="s">
        <v>114</v>
      </c>
      <c r="B4" s="3"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7</v>
      </c>
      <c r="B1" s="2" t="s">
        <v>1</v>
      </c>
    </row>
    <row r="2" spans="1:2">
      <c r="B2" s="2" t="s">
        <v>2</v>
      </c>
    </row>
    <row r="3" spans="1:2">
      <c r="A3" s="5" t="s">
        <v>118</v>
      </c>
    </row>
    <row r="4" spans="1:2">
      <c r="A4" s="3" t="s">
        <v>117</v>
      </c>
      <c r="B4" s="3"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7:06:45Z</dcterms:created>
  <dcterms:modified xmlns:dcterms="http://purl.org/dc/terms/" xmlns:xsi="http://www.w3.org/2001/XMLSchema-instance" xsi:type="dcterms:W3CDTF">2019-05-08T17:06:45Z</dcterms:modified>
</cp:coreProperties>
</file>